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GA International Equity Fund 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Jan. 07, 2021</t>
        </is>
      </c>
    </row>
    <row r="2">
      <c r="A2" s="3" t="inlineStr">
        <is>
          <t>Document And Entity Information</t>
        </is>
      </c>
    </row>
    <row r="3">
      <c r="A3" s="4" t="inlineStr">
        <is>
          <t>Document Type</t>
        </is>
      </c>
      <c r="B3" s="4" t="inlineStr">
        <is>
          <t>497</t>
        </is>
      </c>
    </row>
    <row r="4">
      <c r="A4" s="4" t="inlineStr">
        <is>
          <t>Document Period End Date</t>
        </is>
      </c>
      <c r="B4" s="4" t="inlineStr">
        <is>
          <t>Jul. 31,
		2020</t>
        </is>
      </c>
    </row>
    <row r="5">
      <c r="A5" s="4" t="inlineStr">
        <is>
          <t>Entity Registrant Name</t>
        </is>
      </c>
      <c r="B5" s="4" t="inlineStr">
        <is>
          <t>Advisors' Inner Circle Fund III</t>
        </is>
      </c>
    </row>
    <row r="6">
      <c r="A6" s="4" t="inlineStr">
        <is>
          <t>Entity Central Index Key</t>
        </is>
      </c>
      <c r="B6" s="4" t="inlineStr">
        <is>
          <t>000159354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an. 7,
		2021</t>
        </is>
      </c>
    </row>
    <row r="10">
      <c r="A10" s="4" t="inlineStr">
        <is>
          <t>Document Effective Date</t>
        </is>
      </c>
      <c r="B10" s="4" t="inlineStr">
        <is>
          <t>Jan. 7,
		2021</t>
        </is>
      </c>
    </row>
    <row r="11">
      <c r="A11" s="4" t="inlineStr">
        <is>
          <t>Prospectus Date</t>
        </is>
      </c>
      <c r="B11" s="4" t="inlineStr">
        <is>
          <t>Nov.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an. 07, 2021</t>
        </is>
      </c>
    </row>
    <row r="2">
      <c r="A2" s="4" t="inlineStr">
        <is>
          <t>SGA International Equity Fund</t>
        </is>
      </c>
    </row>
    <row r="3">
      <c r="A3" s="4" t="inlineStr">
        <is>
          <t xml:space="preserve">The
Advisors’ Inner Circle Fund III (The “TRUSt”) SGA International Equity Fund (the “Fund”) Supplement Dated January 7, 2021 to the Fund’s Prospectus and the Statement of Additional
Information (the “SAI”), each dated November 28, 2020 This supplement provides new and additional
information beyond that contained in the Prospectus and SAI, and should be read in conjunction with the Prospectus and SAI. At the recommendation of Strategic Global
Advisors, LLC (“SGA”), the Fund’s investment adviser, the Board of Trustees of the Trust have approved a reduction
in the management fee for the Fund from 0.95% to 0.85% that went into effect on December 11, 2020. Accordingly, the Prospectus
and SAI are hereby amended and supplemented as follows: 1. In
the “Fund Fees and Expenses” section of the Prospectus, the “Annual Fund Operating Expenses” table and
the “Example” are hereby deleted and replaced with the following: Annual Fund Operating Expenses (expenses
that you pay each year as a percentage of the value of your investment)
Institutional Shares Investor Shares
Management Fees 1 0.85% 0.85%
Distribution and/or Service (12b-1) Fees None 0.25%
Other Expenses 5.82% 5.82%
Shareholder Servicing Fees None — 2
Other Operating Expenses 5.82% 5.82%
Total Annual Fund Operating Expenses 6.67% 6.92%
Less Fee Reductions and/or Expense Reimbursements 3 (5.72)% (5.72)%
Total Annual Fund Operating Expenses After Fee Reductions and/or Expense Reimbursements
0.95%
1.20%
1 Management Fees have been restated to reflect current fees.
2 Amounts designated as “—” are zero or have been rounded to zero.
3 Strategic Global Advisors, LLC (“SGA” or the “Adviser”) has contractually agreed to waive fees and/or to reimburse expenses to the extent necessary to keep Total Annual Fund Operating Expenses (excluding interest, taxes, brokerage commissions and other costs and expenses relating to the securities that are purchased and sold by the Fund, 12b-1 Fees, acquired fund fees and expenses, other expenditures which are capitalized in accordance with generally accepted accounting principles, and non-routine expenses (collectively, “excluded expenses”)) from exceeding 0.95% of the average daily net assets of the Fund’s Institutional Shares and Investor Shares until November 30, 2021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three-year period preceding the date of the recoupment if at any point Total Annual Fund Operating Expenses (not including excluded expenses) are below the contractual expense limit (i) at the time of the fee waiver and/or expense reimbursement and (ii) at the time of the recoupment. This agreement may be terminated: (i) by the Board of Trustees (the “Board”) of The Advisors’ Inner Circle Fund III (the “Trust”), for any reason at any time; or (ii) by the Adviser, upon ninety (90) days’ prior written notice to the Trust, effective as of the close of business on November 30, 2021.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Institutional Shares $97 $1,462 $2,782 $5,893
Investor Shares $122 $1,531 $2,887 $6,055 2. In
the “Investment Adviser” section of the Prospectus and in “The Adviser” section of the SAI, the row in
the advisory fee table regarding the Fund is hereby deleted and replaced with the following:
International Equity Fund 0.85%*
* Prior to December 11, 2020, the advisory fee for the International Equity Fund was 0.95%. PLEASE RETAIN THIS SUPPLEMENT FOR FUTURE
REFERENCE. SGA-SK-004-01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Entity Registrant Name</t>
        </is>
      </c>
      <c r="B5" s="4" t="inlineStr">
        <is>
          <t>dei_EntityRegistrantName</t>
        </is>
      </c>
      <c r="C5" s="4" t="inlineStr">
        <is>
          <t>Advisors' Inner Circle Fund III</t>
        </is>
      </c>
    </row>
    <row r="6">
      <c r="A6" s="4" t="inlineStr">
        <is>
          <t>Entity Central Index Key</t>
        </is>
      </c>
      <c r="B6" s="4" t="inlineStr">
        <is>
          <t>dei_EntityCentralIndexKey</t>
        </is>
      </c>
      <c r="C6" s="4" t="inlineStr">
        <is>
          <t>000159354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7,
		2021</t>
        </is>
      </c>
    </row>
    <row r="10">
      <c r="A10" s="4" t="inlineStr">
        <is>
          <t>Document Effective Date</t>
        </is>
      </c>
      <c r="B10" s="4" t="inlineStr">
        <is>
          <t>dei_DocumentEffectiveDate</t>
        </is>
      </c>
      <c r="C10" s="4" t="inlineStr">
        <is>
          <t>Jan. 7,
		2021</t>
        </is>
      </c>
    </row>
    <row r="11">
      <c r="A11" s="4" t="inlineStr">
        <is>
          <t>Prospectus Date</t>
        </is>
      </c>
      <c r="B11" s="4" t="inlineStr">
        <is>
          <t>rr_ProspectusDate</t>
        </is>
      </c>
      <c r="C11" s="4" t="inlineStr">
        <is>
          <t>Nov. 28,
		2020</t>
        </is>
      </c>
    </row>
    <row r="12">
      <c r="A12" s="4" t="inlineStr">
        <is>
          <t>SGA International Equity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The
Advisors’ Inner Circle Fund III (The “TRUSt”) SGA International Equity Fund (the “Fund”) Supplement Dated January 7, 2021 to the Fund’s Prospectus and the Statement of Additional
Information (the “SAI”), each dated November 28, 2020 This supplement provides new and additional
information beyond that contained in the Prospectus and SAI, and should be read in conjunction with the Prospectus and SAI. At the recommendation of Strategic Global
Advisors, LLC (“SGA”), the Fund’s investment adviser, the Board of Trustees of the Trust have approved a reduction
in the management fee for the Fund from 0.95% to 0.85% that went into effect on December 11, 2020. Accordingly, the Prospectus
and SAI are hereby amended and supplemented as follows: 1. In
the “Fund Fees and Expenses” section of the Prospectus, the “Annual Fund Operating Expenses” table and
the “Example” are hereby deleted and replaced with the following: Annual Fund Operating Expenses (expenses
that you pay each year as a percentage of the value of your investment)
Institutional Shares Investor Shares
Management Fees 1 0.85% 0.85%
Distribution and/or Service (12b-1) Fees None 0.25%
Other Expenses 5.82% 5.82%
Shareholder Servicing Fees None — 2
Other Operating Expenses 5.82% 5.82%
Total Annual Fund Operating Expenses 6.67% 6.92%
Less Fee Reductions and/or Expense Reimbursements 3 (5.72)% (5.72)%
Total Annual Fund Operating Expenses After Fee Reductions and/or Expense Reimbursements
0.95%
1.20%
1 Management Fees have been restated to reflect current fees.
2 Amounts designated as “—” are zero or have been rounded to zero.
3 Strategic Global Advisors, LLC (“SGA” or the “Adviser”) has contractually agreed to waive fees and/or to reimburse expenses to the extent necessary to keep Total Annual Fund Operating Expenses (excluding interest, taxes, brokerage commissions and other costs and expenses relating to the securities that are purchased and sold by the Fund, 12b-1 Fees, acquired fund fees and expenses, other expenditures which are capitalized in accordance with generally accepted accounting principles, and non-routine expenses (collectively, “excluded expenses”)) from exceeding 0.95% of the average daily net assets of the Fund’s Institutional Shares and Investor Shares until November 30, 2021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three-year period preceding the date of the recoupment if at any point Total Annual Fund Operating Expenses (not including excluded expenses) are below the contractual expense limit (i) at the time of the fee waiver and/or expense reimbursement and (ii) at the time of the recoupment. This agreement may be terminated: (i) by the Board of Trustees (the “Board”) of The Advisors’ Inner Circle Fund III (the “Trust”), for any reason at any time; or (ii) by the Adviser, upon ninety (90) days’ prior written notice to the Trust, effective as of the close of business on November 30, 2021.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Institutional Shares $97 $1,462 $2,782 $5,893
Investor Shares $122 $1,531 $2,887 $6,055 2. In
the “Investment Adviser” section of the Prospectus and in “The Adviser” section of the SAI, the row in
the advisory fee table regarding the Fund is hereby deleted and replaced with the following:
International Equity Fund 0.85%*
* Prior to December 11, 2020, the advisory fee for the International Equity Fund was 0.95%. PLEASE RETAIN THIS SUPPLEMENT FOR FUTURE
REFERENCE. SGA-SK-004-010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4:51:05Z</dcterms:created>
  <dcterms:modified xmlns:dcterms="http://purl.org/dc/terms/" xmlns:xsi="http://www.w3.org/2001/XMLSchema-instance" xsi:type="dcterms:W3CDTF">2021-01-19T14:51:05Z</dcterms:modified>
</cp:coreProperties>
</file>